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anger Factory Outlet Centers, Inc.</t>
        </is>
      </c>
    </row>
    <row r="8">
      <c r="A8" s="4" t="inlineStr">
        <is>
          <t>Entity Central Index Key</t>
        </is>
      </c>
      <c r="B8" s="4" t="inlineStr">
        <is>
          <t>0000899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2) Average Summary Compensation Table Total for non-PEO NEOs (3) Average Compensation Actually Paid to non-PEO NEOs (2) SKT Total Shareholder Return (4) Peer Group Total Shareholder Return (5) Net Income (Loss) (in 000s) (6) Core FFO per Diluted Share (7) 2022 $ 5,484,246 $ 5,893,354 $ 2,557,889 $ 2,047,980 $ 143.21 $ 86.17 $ 85,831 $ 1.83 2021 $ 5,082,937 $ 16,097,774 $ 2,642,369 $ 5,095,710 $ 146.59 $ 99.96 $ 9,558 $ 1.76 2020 $ 5,276,976 $ 4,106,367 $ 2,360,818 $ 3,072,133 $ 72.72 $ 63.78 $ (38,013) $ 1.57 </t>
        </is>
      </c>
      <c r="C4" s="4" t="inlineStr">
        <is>
          <t xml:space="preserve"> </t>
        </is>
      </c>
      <c r="D4" s="4" t="inlineStr">
        <is>
          <t xml:space="preserve"> </t>
        </is>
      </c>
    </row>
    <row r="5">
      <c r="A5" s="4" t="inlineStr">
        <is>
          <t>Company Selected Measure Name</t>
        </is>
      </c>
      <c r="B5" s="4" t="inlineStr">
        <is>
          <t>Core FFO per diluted share</t>
        </is>
      </c>
      <c r="C5" s="4" t="inlineStr">
        <is>
          <t xml:space="preserve"> </t>
        </is>
      </c>
      <c r="D5" s="4" t="inlineStr">
        <is>
          <t xml:space="preserve"> </t>
        </is>
      </c>
    </row>
    <row r="6">
      <c r="A6" s="4" t="inlineStr">
        <is>
          <t>Named Executive Officers, Footnote [Text Block]</t>
        </is>
      </c>
      <c r="B6" s="4" t="inlineStr">
        <is>
          <t>Total Compensation for the Principal Executive Officer as presented in the Summary Compensation Table above. The Principal Executive Officer for 2022 and 2021 was Stephen Yalof. The Principal Executive Officer for 2020 was Steven Tanger.Average Total Compensation by year for non-PEO NEOs as presented in the Summary Compensation Table Above. The following non-PEO NEOs are included in the average figures shown, by year: (a) 2022 - Steven B. Tanger, Michael J. Bilerman, Chad D. Perry, Leslie A. Swanson, James F. Williams, and Thomas J. Guerrieri Jr. (b) 2021 - Steven B. Tanger, James F. Williams, Chad D. Perry, and Leslie A. Swanson (c) 2020 - Stephen J. Yalof, James F. Williams, Chad D. Perry, and Lisa J. Morrison (a) 2022 - Steven B. Tanger, Michael J. Bilerman, Chad D. Perry, Leslie A. Swanson, James F. Williams, and Thomas J. Guerrieri Jr. (b) 2021 - Steven B. Tanger, James F. Williams, Chad D. Perry, and Leslie A. Swanson (c) 2020 - Stephen J. Yalof, James F. Williams, Chad D. Perry, and Lisa J. Morrison</t>
        </is>
      </c>
      <c r="C6" s="4" t="inlineStr">
        <is>
          <t xml:space="preserve"> </t>
        </is>
      </c>
      <c r="D6" s="4" t="inlineStr">
        <is>
          <t xml:space="preserve"> </t>
        </is>
      </c>
    </row>
    <row r="7">
      <c r="A7" s="4" t="inlineStr">
        <is>
          <t>Peer Group Issuers, Footnote [Text Block]</t>
        </is>
      </c>
      <c r="B7" s="4" t="inlineStr">
        <is>
          <t>Represents the cumulative total shareholder return (TSR) of the DOW Jones U.S. Real Estate Retail Index assuming $100 was initially invested for the period beginning December 31, 2019 through the years ending December 31 2020, 2021, and 2022 respectively.</t>
        </is>
      </c>
      <c r="C7" s="4" t="inlineStr">
        <is>
          <t xml:space="preserve"> </t>
        </is>
      </c>
      <c r="D7" s="4" t="inlineStr">
        <is>
          <t xml:space="preserve"> </t>
        </is>
      </c>
    </row>
    <row r="8">
      <c r="A8" s="4" t="inlineStr">
        <is>
          <t>PEO Total Compensation Amount</t>
        </is>
      </c>
      <c r="B8" s="5" t="n">
        <v>5484246</v>
      </c>
      <c r="C8" s="5" t="n">
        <v>5082937</v>
      </c>
      <c r="D8" s="5" t="n">
        <v>5276976</v>
      </c>
    </row>
    <row r="9">
      <c r="A9" s="4" t="inlineStr">
        <is>
          <t>PEO Actually Paid Compensation Amount</t>
        </is>
      </c>
      <c r="B9" s="5" t="n">
        <v>5893354</v>
      </c>
      <c r="C9" s="6" t="n">
        <v>16097774</v>
      </c>
      <c r="D9" s="6" t="n">
        <v>4106367</v>
      </c>
    </row>
    <row r="10">
      <c r="A10" s="4" t="inlineStr">
        <is>
          <t>Adjustment To PEO Compensation, Footnote [Text Block]</t>
        </is>
      </c>
      <c r="B10" s="4" t="inlineStr">
        <is>
          <t xml:space="preserve">Principal Executive Officer (1) Adjustments 2022 2021 2020 Total Compensation on Summary Compensation Table $ 5,484,246 $ 5,082,937 $ 5,276,976 Less: Stock and Option Award Values Reported for Covered Year (3,000,019) (2,500,018) (3,654,919) Plus: Fair Value for Stock and Option Awards Granted in the Covered Year that remain unvested 3,392,759 3,622,646 2,864,119 Change in Fair Value of Outstanding Unvested Stock and Options from Prior Years 398,781 7,537,941 (397,059) Change in Fair Value of Stock and Option Awards from Prior Years that Vested in the Covered Year (382,413) 2,354,268 17,250 Compensation Actually Paid $ 5,893,354 $ 16,097,774 $ 4,106,367 </t>
        </is>
      </c>
      <c r="C10" s="4" t="inlineStr">
        <is>
          <t xml:space="preserve"> </t>
        </is>
      </c>
      <c r="D10" s="4" t="inlineStr">
        <is>
          <t xml:space="preserve"> </t>
        </is>
      </c>
    </row>
    <row r="11">
      <c r="A11" s="4" t="inlineStr">
        <is>
          <t>Non-PEO NEO Average Total Compensation Amount</t>
        </is>
      </c>
      <c r="B11" s="5" t="n">
        <v>2557889</v>
      </c>
      <c r="C11" s="6" t="n">
        <v>2642369</v>
      </c>
      <c r="D11" s="6" t="n">
        <v>2360818</v>
      </c>
    </row>
    <row r="12">
      <c r="A12" s="4" t="inlineStr">
        <is>
          <t>Non-PEO NEO Average Compensation Actually Paid Amount</t>
        </is>
      </c>
      <c r="B12" s="5" t="n">
        <v>2047980</v>
      </c>
      <c r="C12" s="6" t="n">
        <v>5095710</v>
      </c>
      <c r="D12" s="6" t="n">
        <v>3072133</v>
      </c>
    </row>
    <row r="13">
      <c r="A13" s="4" t="inlineStr">
        <is>
          <t>Adjustment to Non-PEO NEO Compensation Footnote [Text Block]</t>
        </is>
      </c>
      <c r="B13" s="4" t="inlineStr">
        <is>
          <t xml:space="preserve">Average of non-PEO NEOs (2) Adjustments 2022 2021 2020 Total Compensation on Summary Compensation Table $ 2,557,889 $ 2,642,369 $ 2,360,818 Less: Stock and Option Award Values Reported for Covered Year (1,503,642) (1,371,726) (1,497,333) Plus: Fair Value for Stock and Option Awards Granted in the Covered Year that remain unvested 1,549,745 1,987,738 2,286,723 Change in Fair Value of Outstanding Unvested Stock and Options from Prior Years 272,378 1,541,060 (55,634) Change in Fair Value of Stock and Option Awards from Prior Years that Vested in the Covered Year 4,120 298,082 (22,441) Less: Fair value of stock and option awards forfeited in the covered year (832,510) (1,813) — Compensation Actually Paid $ 2,047,980 $ 5,095,710 $ 3,072,13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Performance Measures Listed below are the financial performance measures which in our assessment represent the most important financial performance measures we use to link compensation actually paid to our named executive officers, for 2022, to company performance. Measure Nature Core Funds From Operations Financial Total Shareholder Return Financial Same Center Net Operating Income Financial Consolidated Net Debt to Adjusted EBITDA ratio Financial</t>
        </is>
      </c>
      <c r="C18" s="4" t="inlineStr">
        <is>
          <t xml:space="preserve"> </t>
        </is>
      </c>
      <c r="D18" s="4" t="inlineStr">
        <is>
          <t xml:space="preserve"> </t>
        </is>
      </c>
    </row>
    <row r="19">
      <c r="A19" s="4" t="inlineStr">
        <is>
          <t>Total Shareholder Return Amount</t>
        </is>
      </c>
      <c r="B19" s="7" t="n">
        <v>143.21</v>
      </c>
      <c r="C19" s="8" t="n">
        <v>146.59</v>
      </c>
      <c r="D19" s="8" t="n">
        <v>72.72</v>
      </c>
    </row>
    <row r="20">
      <c r="A20" s="4" t="inlineStr">
        <is>
          <t>Peer Group Total Shareholder Return Amount</t>
        </is>
      </c>
      <c r="B20" s="8" t="n">
        <v>86.17</v>
      </c>
      <c r="C20" s="8" t="n">
        <v>99.95999999999999</v>
      </c>
      <c r="D20" s="8" t="n">
        <v>63.78</v>
      </c>
    </row>
    <row r="21">
      <c r="A21" s="4" t="inlineStr">
        <is>
          <t>Net Income (Loss)</t>
        </is>
      </c>
      <c r="B21" s="5" t="n">
        <v>85831000</v>
      </c>
      <c r="C21" s="5" t="n">
        <v>9558000</v>
      </c>
      <c r="D21" s="5" t="n">
        <v>-38013000</v>
      </c>
    </row>
    <row r="22">
      <c r="A22" s="4" t="inlineStr">
        <is>
          <t>Company Selected Measure Amount | $ / shares</t>
        </is>
      </c>
      <c r="B22" s="8" t="n">
        <v>1.83</v>
      </c>
      <c r="C22" s="8" t="n">
        <v>1.76</v>
      </c>
      <c r="D22" s="8" t="n">
        <v>1.57</v>
      </c>
    </row>
    <row r="23">
      <c r="A23" s="4" t="inlineStr">
        <is>
          <t>PEO Name</t>
        </is>
      </c>
      <c r="B23" s="4" t="inlineStr">
        <is>
          <t>Stephen Yalof</t>
        </is>
      </c>
      <c r="C23" s="4" t="inlineStr">
        <is>
          <t>Stephen Yalof</t>
        </is>
      </c>
      <c r="D23" s="4" t="inlineStr">
        <is>
          <t>Steven Tanger</t>
        </is>
      </c>
    </row>
    <row r="24">
      <c r="A24" s="4" t="inlineStr">
        <is>
          <t>Additional 402(v) Disclosure [Text Block]</t>
        </is>
      </c>
      <c r="B24" s="4" t="inlineStr">
        <is>
          <t>Compensation Actually Paid reflects the respective amounts set forth in columns (1) and (3) , adjusted as set forth in the tables below, as determined in accordance with SEC rules. The dollar amounts of compensation in columns do not reflect the actual amount of compensation earned or paid during the applicable year. For information regarding the decisions made by our Compensation Committee in regards to executive compensation for each fiscal year, please see the Compensation Discussion &amp; Analysis sections of the respective proxy statements for each year. Net Income, as presented in the Company’s Consolidated Income Statements in the Company’s Form 10-K for each of the years ending December 31, 2022, 2021, and 2020. We do not consider Net Income to be an appropriate measurement of a real estate company’s financial performance, mostly due to its assumption that the value of real estate assets diminish ratably over time through historical cost depreciation. We believe FFO and Core FFO, as described in (7)</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re Funds From Operations</t>
        </is>
      </c>
      <c r="C27" s="4" t="inlineStr">
        <is>
          <t xml:space="preserve"> </t>
        </is>
      </c>
      <c r="D27" s="4" t="inlineStr">
        <is>
          <t xml:space="preserve"> </t>
        </is>
      </c>
    </row>
    <row r="28">
      <c r="A28" s="4" t="inlineStr">
        <is>
          <t>Non-GAAP Measure Description [Text Block]</t>
        </is>
      </c>
      <c r="B28" s="4" t="inlineStr">
        <is>
          <t>Core FFO per diluted share is a non-GAAP financial measure of a real estate company’s operating performance. Core FFO (formerly referred to as AFFO) is defined as FFO, which is defined by the National Association of Real Estate Investment Trusts, further adjusted to eliminate the impact of certain items that we do not consider indicative of ongoing operating performance. We consider Core FFO per diluted share a meaningful measure of operating performance primarily due to its exclusion of historical cost depreciation as required by GAAP, which assumes that the value of real estate assets diminishes ratably over time, as well as its exclusion of items mentioned above. Specifically, Core FFO per diluted share is used to evaluate NEO performance under our 2022 Incentive Cash Bonus Plan, a short-term cash incentive program providing for bonus payouts based on the achievement of Core FFO per diluted share as well as several other financial and strategic performance objectives. A reconciliation of Core FFO per diluted share to net income is included within Appendix A.</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Shareholder Return</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Same Center Net Operating Incom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onsolidated Net Debt to Adjusted EBITDA ratio</t>
        </is>
      </c>
      <c r="C37" s="4" t="inlineStr">
        <is>
          <t xml:space="preserve"> </t>
        </is>
      </c>
      <c r="D37" s="4" t="inlineStr">
        <is>
          <t xml:space="preserve"> </t>
        </is>
      </c>
    </row>
    <row r="38">
      <c r="A38" s="4" t="inlineStr">
        <is>
          <t>PEO [Member] | Stock and Option Award Values Reported for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3000019</v>
      </c>
      <c r="C40" s="5" t="n">
        <v>-2500018</v>
      </c>
      <c r="D40" s="5" t="n">
        <v>-3654919</v>
      </c>
    </row>
    <row r="41">
      <c r="A41" s="4" t="inlineStr">
        <is>
          <t>PEO [Member] | Fair Value for Stock and Option Awards Granted in the Covered Year That Remain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392759</v>
      </c>
      <c r="C43" s="6" t="n">
        <v>3622646</v>
      </c>
      <c r="D43" s="6" t="n">
        <v>2864119</v>
      </c>
    </row>
    <row r="44">
      <c r="A44" s="4" t="inlineStr">
        <is>
          <t>PEO [Member] | Change in Fair Value of Outstanding Unvested Stock and Options from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98781</v>
      </c>
      <c r="C46" s="6" t="n">
        <v>7537941</v>
      </c>
      <c r="D46" s="6" t="n">
        <v>-397059</v>
      </c>
    </row>
    <row r="47">
      <c r="A47" s="4" t="inlineStr">
        <is>
          <t>PEO [Member] | Change in Fair Value of Stock and Option Awards from Prior Years that Vested in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82413</v>
      </c>
      <c r="C49" s="6" t="n">
        <v>2354268</v>
      </c>
      <c r="D49" s="6" t="n">
        <v>17250</v>
      </c>
    </row>
    <row r="50">
      <c r="A50" s="4" t="inlineStr">
        <is>
          <t>Non-PEO NEO [Member] | Stock and Option Award Values Reported for Covered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03642</v>
      </c>
      <c r="C52" s="6" t="n">
        <v>-1371726</v>
      </c>
      <c r="D52" s="6" t="n">
        <v>-1497333</v>
      </c>
    </row>
    <row r="53">
      <c r="A53" s="4" t="inlineStr">
        <is>
          <t>Non-PEO NEO [Member] | Fair Value for Stock and Option Awards Granted in the Covered Year That Remain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49745</v>
      </c>
      <c r="C55" s="6" t="n">
        <v>1987738</v>
      </c>
      <c r="D55" s="6" t="n">
        <v>2286723</v>
      </c>
    </row>
    <row r="56">
      <c r="A56" s="4" t="inlineStr">
        <is>
          <t>Non-PEO NEO [Member] | Change in Fair Value of Outstanding Unvested Stock and Options from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72378</v>
      </c>
      <c r="C58" s="6" t="n">
        <v>1541060</v>
      </c>
      <c r="D58" s="6" t="n">
        <v>-55634</v>
      </c>
    </row>
    <row r="59">
      <c r="A59" s="4" t="inlineStr">
        <is>
          <t>Non-PEO NEO [Member] | Change in Fair Value of Stock and Option Awards from Prior Years that Vested in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120</v>
      </c>
      <c r="C61" s="6" t="n">
        <v>298082</v>
      </c>
      <c r="D61" s="6" t="n">
        <v>-22441</v>
      </c>
    </row>
    <row r="62">
      <c r="A62" s="4" t="inlineStr">
        <is>
          <t>Non-PEO NEO [Member] | Fair Value of Stock and Option Awards Forfeited in the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832510</v>
      </c>
      <c r="C64" s="5" t="n">
        <v>-1813</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54:51Z</dcterms:created>
  <dcterms:modified xmlns:dcterms="http://purl.org/dc/terms/" xmlns:xsi="http://www.w3.org/2001/XMLSchema-instance" xsi:type="dcterms:W3CDTF">2023-04-06T12:54:51Z</dcterms:modified>
</cp:coreProperties>
</file>